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RELATED PARTY TRANSACTIONS" sheetId="7" state="visible" r:id="rId7"/>
    <sheet xmlns:r="http://schemas.openxmlformats.org/officeDocument/2006/relationships" name="ADVANCES PAYABLE" sheetId="8" state="visible" r:id="rId8"/>
    <sheet xmlns:r="http://schemas.openxmlformats.org/officeDocument/2006/relationships" name="PREFERRED STOCK" sheetId="9" state="visible" r:id="rId9"/>
    <sheet xmlns:r="http://schemas.openxmlformats.org/officeDocument/2006/relationships" name="PENDING LEGAL MATTERS" sheetId="10" state="visible" r:id="rId10"/>
    <sheet xmlns:r="http://schemas.openxmlformats.org/officeDocument/2006/relationships" name="GENERAL (Policies)" sheetId="11" state="visible" r:id="rId11"/>
    <sheet xmlns:r="http://schemas.openxmlformats.org/officeDocument/2006/relationships" name="GENERAL (Tables)" sheetId="12" state="visible" r:id="rId12"/>
    <sheet xmlns:r="http://schemas.openxmlformats.org/officeDocument/2006/relationships" name="RELATED PARTY TRANSACTIONS (Tab" sheetId="13" state="visible" r:id="rId13"/>
    <sheet xmlns:r="http://schemas.openxmlformats.org/officeDocument/2006/relationships" name="GENERAL (Narrative) (Details)" sheetId="14" state="visible" r:id="rId14"/>
    <sheet xmlns:r="http://schemas.openxmlformats.org/officeDocument/2006/relationships" name="GENERAL (Schedule of LPS) (Deta" sheetId="15" state="visible" r:id="rId15"/>
    <sheet xmlns:r="http://schemas.openxmlformats.org/officeDocument/2006/relationships" name="RELATED PARTY TRANSACTIONS (Sch" sheetId="16" state="visible" r:id="rId16"/>
    <sheet xmlns:r="http://schemas.openxmlformats.org/officeDocument/2006/relationships" name="ADVANCES PAYABLE (Narrative) (D" sheetId="17" state="visible" r:id="rId17"/>
    <sheet xmlns:r="http://schemas.openxmlformats.org/officeDocument/2006/relationships" name="PREFERRED STOCK (Narrative) (De" sheetId="18" state="visible" r:id="rId18"/>
    <sheet xmlns:r="http://schemas.openxmlformats.org/officeDocument/2006/relationships" name="PENDING LEGAL MATTERS (Narrativ" sheetId="19" state="visible" r:id="rId19"/>
  </sheets>
  <definedNames/>
  <calcPr calcId="124519" fullCalcOnLoad="1"/>
</workbook>
</file>

<file path=xl/sharedStrings.xml><?xml version="1.0" encoding="utf-8"?>
<sst xmlns="http://schemas.openxmlformats.org/spreadsheetml/2006/main" uniqueCount="182">
  <si>
    <t>Document and Entity Information - shares</t>
  </si>
  <si>
    <t>6 Months Ended</t>
  </si>
  <si>
    <t>Jun. 30, 2018</t>
  </si>
  <si>
    <t>Aug. 14, 2018</t>
  </si>
  <si>
    <t>Document and Entity Information [Abstract]</t>
  </si>
  <si>
    <t>Document Type</t>
  </si>
  <si>
    <t>10-Q</t>
  </si>
  <si>
    <t>Amendment Flag</t>
  </si>
  <si>
    <t>false</t>
  </si>
  <si>
    <t>Document Period End Date</t>
  </si>
  <si>
    <t>Jun. 30,
		2018</t>
  </si>
  <si>
    <t>Entity Registrant Name</t>
  </si>
  <si>
    <t>TurnKey Capital, Inc.</t>
  </si>
  <si>
    <t>Entity Central Index Key</t>
  </si>
  <si>
    <t>Current Fiscal Year End Date</t>
  </si>
  <si>
    <t>--12-31</t>
  </si>
  <si>
    <t>Document Fiscal Year Focus</t>
  </si>
  <si>
    <t>Document Fiscal Period Focus</t>
  </si>
  <si>
    <t>Q2</t>
  </si>
  <si>
    <t>Entity Filer Category</t>
  </si>
  <si>
    <t>Smaller Reporting Company</t>
  </si>
  <si>
    <t>Entity Common Stock, Shares Outstanding</t>
  </si>
  <si>
    <t>CONDENSED CONSOLIDATED BALANCE SHEETS - USD ($)</t>
  </si>
  <si>
    <t>Dec. 31, 2017</t>
  </si>
  <si>
    <t>Current Assets</t>
  </si>
  <si>
    <t>Cash</t>
  </si>
  <si>
    <t>Total current assets</t>
  </si>
  <si>
    <t>Computer equipment</t>
  </si>
  <si>
    <t xml:space="preserve"> </t>
  </si>
  <si>
    <t>Total assets</t>
  </si>
  <si>
    <t>Current Liabilities</t>
  </si>
  <si>
    <t>Accounts payable and accrued expenses</t>
  </si>
  <si>
    <t>Accounts payable - related party</t>
  </si>
  <si>
    <t>[1]</t>
  </si>
  <si>
    <t>Advances - related party</t>
  </si>
  <si>
    <t>[2]</t>
  </si>
  <si>
    <t>Total Current Liabilities</t>
  </si>
  <si>
    <t>Long Term Liabilities</t>
  </si>
  <si>
    <t>Advances payable</t>
  </si>
  <si>
    <t>Total liabilities</t>
  </si>
  <si>
    <t>Stockholders' Deficit</t>
  </si>
  <si>
    <t>Preferred stock, $0.001 par value, 5,000,000 shares authorized; 600,000 shares issued and outstanding</t>
  </si>
  <si>
    <t>Common stock, $0.001 par value, 750,000,000 shares authorized; 39,216,665 shares issued and outstanding</t>
  </si>
  <si>
    <t>Additional paid-in capital</t>
  </si>
  <si>
    <t>Accumulated deficit</t>
  </si>
  <si>
    <t>Total stockholders' deficit</t>
  </si>
  <si>
    <t>Total liabilities and stockholders' deficit</t>
  </si>
  <si>
    <t>Represents (a) amounts owed to R3 Accounting for accounting related services and are payable on demand and (b) amounts owed to TBG, owned in part by Timothy Hart, CFO and a member of the Company's board of directors, and Neil Swartz, CEO and a member of the Company's board of directors, for management and consulting services such as corporate strategic planning and financial strategy.</t>
  </si>
  <si>
    <t>Represents advances of cash from TBG to us which are payable on demand and non-interest bearing, as discussed in the going concern paragraph.</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3 Months Ended</t>
  </si>
  <si>
    <t>Jun. 30, 2017</t>
  </si>
  <si>
    <t>Income</t>
  </si>
  <si>
    <t>Revenue - related party</t>
  </si>
  <si>
    <t>Operating Expenses</t>
  </si>
  <si>
    <t>General and administrative</t>
  </si>
  <si>
    <t>Other operations expense</t>
  </si>
  <si>
    <t>Professional fees - related party</t>
  </si>
  <si>
    <t>Legal and professional</t>
  </si>
  <si>
    <t>Total operating expenses</t>
  </si>
  <si>
    <t>Loss from operations</t>
  </si>
  <si>
    <t>Other Expenses</t>
  </si>
  <si>
    <t>Settlement expense</t>
  </si>
  <si>
    <t>Loss before income taxes</t>
  </si>
  <si>
    <t>Provision for income taxes</t>
  </si>
  <si>
    <t>Net loss</t>
  </si>
  <si>
    <t>Net loss per common share basic and diluted</t>
  </si>
  <si>
    <t>Weighted average common shares outstanding basic and diluted</t>
  </si>
  <si>
    <t>CONDENSED CONSOLIDATED STATEMENTS OF CASH FLOWS - USD ($)</t>
  </si>
  <si>
    <t>Cash flows from operating activities:</t>
  </si>
  <si>
    <t>Changes in assets and liabilities:</t>
  </si>
  <si>
    <t>Increase (decrease) in accounts payable and accrued expenses</t>
  </si>
  <si>
    <t>Increase in accounts payable - related party</t>
  </si>
  <si>
    <t>Net cash used in operating activities</t>
  </si>
  <si>
    <t>Cash flows from investing activities -</t>
  </si>
  <si>
    <t>Purchase of computer equipment</t>
  </si>
  <si>
    <t>Cash flows from financing activities -</t>
  </si>
  <si>
    <t>Increase in advances - related party</t>
  </si>
  <si>
    <t>Net increase in cash</t>
  </si>
  <si>
    <t>Cash at beginning of period</t>
  </si>
  <si>
    <t>Cash at end of period</t>
  </si>
  <si>
    <t>Supplemental disclosures of cash flow information</t>
  </si>
  <si>
    <t>Cash paid during the period for: Taxes paid</t>
  </si>
  <si>
    <t>Cash paid during the period for: Interest paid</t>
  </si>
  <si>
    <t>GENERAL</t>
  </si>
  <si>
    <t>Organization, Consolidation and Presentation of Financial Statements [Abstract]</t>
  </si>
  <si>
    <t>NOTE 1- GENERAL Organization TurnKey Capital, Inc. (the “Company,”
“we, “our”, ” or “us”) was incorporated under the laws of the State of Nevada under the name
of Vanell, Corp. on September 7, 2012 (“Inception”). The Company changed its name to Train Travel Holdings, Inc. on
March 20, 2014 and to TurnKey Capital, Inc. on January 15, 2016. On July 6, 2015, the Company completed
a share exchange agreement (the “Share Exchange Agreement”) with Turnkey Home Buyers USA, Inc., a Florida corporation
(“Turnkey Home Buyers”), TBG Holdings Corporation (“TBG”), each of the Turnkey Home Buyers shareholders
and Train Travel Holdings, Inc., a Florida corporation (“Train Travel”). The Company, Turnkey Home Buyers, TBG and
Train Travel are all under the common control of Neil Swartz, the Company’s President and Chief Executive Officer (“CEO”)
and a member of the Company’s board of directors, and Timothy Hart, the Company’s Chief Financial Officer (“CFO”)
and Secretary and a member of the Company’s board of directors. Pursuant to the terms of the Share Exchange
Agreement, Turnkey Home Buyers shareholders transferred to the Company all of the issued and outstanding shares of capital stock
of Turnkey Home Buyers. In exchange for the acquisition of all of the issued and outstanding shares of Turnkey Home Buyers, the
Company issued 15,337,500 shares of its common stock to Turnkey Home Buyers’ shareholders. Prior to closing, TBG, a principal
shareholder of the Company and Turnkey Home Buyers, tendered to Turnkey Home Buyers for cancellation of 15,000,000 shares of Turnkey
Home Buyers common stock. The Company shares issued to the Turnkey
Home Buyers shareholders were not registered and were issued in a transaction which was exempt from the registration requirements
pursuant to Section 4(a)(2) of the Securities Act of 1933. Each of the Turnkey Home Buyers shareholders were accredited investors
and no underwriters or placement agents were involved. As a result of the Share Exchange Agreement,
the Turnkey Home Buyers shareholders owned 38.9% of the Company’s common stock and 58.5% of the fully diluted common stock
as a result of their ownership of the outstanding preferred stock. Due to the common control of Turnkey Home
Buyers and the Company, pursuant to the Financial Accounting Standards Board’s (“FASB”) Accounting Standards
Codification (“ASC”) 805-50-25, “Transactions Between Entities Under Common Control” and other Securities
and Exchange Commission (“SEC”) guidance, including for lack of economic substance, the Share Exchange Agreement was
accounted for as a transfer of the carrying amounts of assets and liabilities under the predecessor value method of accounting.
Financial statement presentation under the predecessor value method of accounting as a result of a business combination between
entities under common control requires the receiving entity (i.e., the Company) to report the results of operations as if both
entities had always been combined. The condensed consolidated financial statements include both entities’ full results since
the inception of Turnkey Home Buyers on September 12, 2014. ROM Business On September 1, 2016, the Company formed
a new subsidiary, Remote Office Management, Inc. (“ROM”), to market bundled accounting and computer/information technology
(“IT”) services. Simultaneously, ROM entered into a professional services agreement with R3 Accounting, (an accounting
firm owned by Timothy Hart, a director, secretary and CFO of the Company), (“R3 Accounting”), and PC Lauderdale (an
unrelated computer/IT company). The purpose of the agreement was to form a joint venture whereby these entities would cross-market
professional services under ROM for one stop computer/IT and accounting services. Through ROM, we generated revenues of $60,000
and $67,500 for the six month periods ended June 30, 2018 and 2017, respectively, from accounting services. These services were
provided to MediXall Group, Inc. (“MediXall”). MediXall is a publicly reporting company. Each of Mr. Swartz, our President,
CEO and director, and Mr. Hart, our CFO and director, is a significant stockholder of MediXall. Mr. Swartz is MediXall’s
Interim CEO and Chairman of the Board, and Mr. Hart is MediXall’s CFO and a member of MediXall’s board of directors.
In addition, TBG is a significant stockholder of MediXall. Messrs. Swartz and Hart are both officers and major shareholders of
TBG. As such, they may be deemed to be beneficial holders of the MediXall shares held by TBG. On June 30, 2017, the Company entered into a
Strategic Alliance Agreement (the “SIC Agreement”) with Seminole Indian Company (“SIC”), a company controlled
by Chief James E. Billie and Craig Talesman. The purpose and intent of the SIC Agreement is to combine the resources and talents
of the Company and SIC, in order to take advantage of every opportunity permitted by tribal sovereignty to create revenue streams
in multiple areas in conjunction with operating partners that have existing marketing and customers in place, thereby limiting
the capital requirements and risk. To date there have been no revenues pursuant to the SIC and there are no pending contracts or
agreements. The Company does not have any paid employees,
however the officers and directors continue to work to further the Company’s business objectives. As of June 30, 2018 and
2017 the Company’s real estate subsidiary, Turnkey Homebuyers, was inactive. Significant Accounting Policies Basis of Presentation The unaudited condensed consolidated financial
statements of the Company as of June 30, 2018, and for the three and six month periods ended June 30, 2018 and 2017, have been
prepared in accordance with generally accepted accounting principles in the United States (“GAAP”) for interim financial
reporting and include the Company’s wholly-owned subsidiaries, Turnkey Home Buyers and ROM. Accordingly, they do not include
all of the disclosures required by GAAP for complete financial statements and should be read in conjunction with the audited consolidated
financial statements and notes thereto for the year ended December 31, 2017, as filed with the SEC as part of the Company’s
Annual Report on Form 10-K on March 1, 2018 as amended on March 5, 2018. In the opinion of management, all adjustments (consisting
only of normal recurring adjustments) considered necessary for a fair presentation of the interim financial information have been
included. The results of operations for any interim period are not necessarily indicative of the results of operations for the
entire year. Going Concern The condensed consolidated financial statements
have been prepared on a going concern basis which assumes the Company will be able to realize its assets and discharge its liabilities
in the normal course of business for the foreseeable future. As of June 30, 2018, the Company had $21,653 of cash, a working capital
deficit of $652,176 and an accumulated deficit of $1,924,171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assurance
that these events will be satisfactorily completed. We expect TBG, a related party as discussed in Note 2, to continue to provide
support services and advances until sufficient capital is raised. The advances are due on demand and are non-interest bearin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the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Company assessed its earning history, trends
and estimates of future earnings and determined that the deferred tax asset could not be realized as of June 30, 2018. Accordingly,
a valuation allowance was recorded against the net deferred tax asset. Revenue Recognition The Company records revenue when all of the
following have occurred; (1) persuasive evidence of an arrangement exists, (2) service delivery has occurred, (3) the sales price
to the customer is fixed and determinable, and (4) collectability is reasonably assured. Revenue is recognized at point of sale, with
no further obligations.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Fair Value of Financial Instruments The carrying value of cash approximates its fair
value because of the short-term nature of these instruments and their liquidity. Management is of the opinion that the Company
is not exposed to significant interest or credit risks arising from these financial instruments. 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net loss per share does not assume conversion, exercise
or contingent issuance of securities that would have an antidilutive effect on loss per share. Therefore, when calculating LPS
if the Company experienced a loss, there is no inclusion of dilutive securities as their inclusion in the LPS calculation is antidilutive. Following is the computation of basic and diluted
net loss per share for the three and six month periods ended June 30, 2018 and 2017:
Three Months Ended Six Months Ended
June 30, June 30,
2018 2017 2018 2017
Basic and Diluted LPS Computation
Numerator:
Loss available to common stockholders $ (69,084 ) (33,477 ) $ (231,301 ) $ (63,886 )
Denominator:
Weighted average number of common shares outstanding 39,216,665 39,216,665 39,216,665 39,216,665
Basic and diluted LPS $ — $ — $ (0.01 ) $ — Potentially dilutive securities not included
in the calculation of diluted net loss per share attributable to common stockholders because to do so would be anti-dilutive are
as follows (in common stock equivalent shares):
Preferred stock (convertible) 29,100,000 29,100,000 29,100,000 29,100,000 Recent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discussion. The Company believes
that none of the new standards will have a significant impact on the condensed consolidated financial statements. Reclassifications Certain amounts in the 2017 condensed consolidated
financial statements have been reclassified to conform to the 2018 condensed consolidated financial statement presentation.</t>
  </si>
  <si>
    <t>RELATED PARTY TRANSACTIONS</t>
  </si>
  <si>
    <t>Related Party Transactions [Abstract]</t>
  </si>
  <si>
    <t>NOTE 2 – RELATED PARTY TRANSACTIONS Amounts due from and to related parties as of
June 30, 2018 and December 31, 2017 are detailed below:
June 30, December 31,
2018 2017
Accounts payable - related party $ 220,984 (1) $ 144,392 (1)
Advances - related parties $ 323,775 (2) $ 256,675 (2) ———————
(1) Represents (a) amounts owed to R3 Accounting for accounting related services and are payable on demand and (b) amounts owed to TBG, owned in part by Timothy Hart, CFO and a member of the Company’s board of directors, and Neil Swartz, CEO and a member of the Company’s board of directors, for management and consulting services such as corporate strategic planning and financial strategy.
(2) Represents advances of cash from TBG to us which are payable on demand and non-interest bearing, as discussed in the going concern paragraph. During the three and six month periods ended
June 30, 2018, the Company incurred $30,000 and $60,000 of expense related to TBG management fees and $23,350 and $45,850 of accounting
fees owed to R3 Accounting, respectively. During the three and six month periods ended June 30, 2017, the company incurred $30,000
and $60,000 of expense related to TBG management fees and $27,550 and $51,150 of accounting fees owed to R3 Accounting, respectively. All of the Company’s revenue for the three
and six month periods ending June 30, 2018 and 2017 were earned by a wholly-owned subsidiary of the Company controlled by Timothy
Hart, a director, secretary and CFO of the Company. Through ROM, we generated revenues of $30,000 and $60,000 during the three
and six month periods ended June 30, 2018, compared to $30,000 and $67,500 during the three and six month periods ended June 30,
2017. These services were provided to affiliates. All of the revenues were from MediXall, a related party.</t>
  </si>
  <si>
    <t>ADVANCES PAYABLE</t>
  </si>
  <si>
    <t>Advances Payable</t>
  </si>
  <si>
    <t>NOTE 3 – ADVANCES PAYABLE During 2015, the Company received proceeds of
$200,000 for an anticipated business transaction. During 2016, it became clear that the transaction would not be consummated. The
Board of Directors is considering various alternatives to satisfy this liability, including the issuance of 2,000,000 shares of
common stock at $0.10 per share. As of June 30, 2018, the liability is still unpaid. The advances payable have no stated maturity
and bear no interest.</t>
  </si>
  <si>
    <t>PREFERRED STOCK</t>
  </si>
  <si>
    <t>Preferred Stock, Number of Shares, Par Value and Other Disclosures [Abstract]</t>
  </si>
  <si>
    <t>NOTE 4– PREFERRED STOCK The 600,000 outstanding preferred shares are
convertible into 29,100,000 common shares. The preferred shares do not pay dividends. The number of votes for the preferred shares
shall be the same as the amount of shares of common shares that would be issued upon conversion.</t>
  </si>
  <si>
    <t>PENDING LEGAL MATTERS</t>
  </si>
  <si>
    <t>Commitments and Contingencies Disclosure [Abstract]</t>
  </si>
  <si>
    <t xml:space="preserve">NOTE 5– PENDING LEGAL MATTERS In December 2017 the Company was named in a civil
arbitration proceeding in San Diego, CA. The complaint alleges a contract dispute between the Company and Fiori Communications,
(“Fiori”), related to alleged services that were performed for the Company. Fiori alleged the Company engaged in a
breach of contract. The Company settled this action for 3,000,000 shares of its common stock. Accordingly an accrual of $129,070,
based on the approximate fair value of the Company common stock at the settlement date, has been recorded on the Company’s
condensed consolidated financial statements regarding this matter. Accrual is included in accounts payable and accrued expenses
in the accompanying condensed consolidated balance sheet. The 3,000,000 shares of common stock were issued in July 2018. </t>
  </si>
  <si>
    <t>GENERAL (Policies)</t>
  </si>
  <si>
    <t>Accounting Policies [Abstract]</t>
  </si>
  <si>
    <t>Organization</t>
  </si>
  <si>
    <t>Organization TurnKey Capital, Inc. (the “Company,”
“we, “our”, ” or “us”) was incorporated under the laws of the State of Nevada under the name
of Vanell, Corp. on September 7, 2012 (“Inception”). The Company changed its name to Train Travel Holdings, Inc. on
March 20, 2014 and to TurnKey Capital, Inc. on January 15, 2016. On July 6, 2015, the Company completed
a share exchange agreement (the “Share Exchange Agreement”) with Turnkey Home Buyers USA, Inc., a Florida corporation
(“Turnkey Home Buyers”), TBG Holdings Corporation (“TBG”), each of the Turnkey Home Buyers shareholders
and Train Travel Holdings, Inc., a Florida corporation (“Train Travel”). The Company, Turnkey Home Buyers, TBG and
Train Travel are all under the common control of Neil Swartz, the Company’s President and Chief Executive Officer (“CEO”)
and a member of the Company’s board of directors, and Timothy Hart, the Company’s Chief Financial Officer (“CFO”)
and Secretary and a member of the Company’s board of directors. Pursuant to the terms of the Share Exchange
Agreement, Turnkey Home Buyers shareholders transferred to the Company all of the issued and outstanding shares of capital stock
of Turnkey Home Buyers. In exchange for the acquisition of all of the issued and outstanding shares of Turnkey Home Buyers, the
Company issued 15,337,500 shares of its common stock to Turnkey Home Buyers’ shareholders. Prior to closing, TBG, a principal
shareholder of the Company and Turnkey Home Buyers, tendered to Turnkey Home Buyers for cancellation of 15,000,000 shares of Turnkey
Home Buyers common stock. The Company shares issued to the Turnkey
Home Buyers shareholders were not registered and were issued in a transaction which was exempt from the registration requirements
pursuant to Section 4(a)(2) of the Securities Act of 1933. Each of the Turnkey Home Buyers shareholders were accredited investors
and no underwriters or placement agents were involved. As a result of the Share Exchange Agreement,
the Turnkey Home Buyers shareholders owned 38.9% of the Company’s common stock and 58.5% of the fully diluted common stock
as a result of their ownership of the outstanding preferred stock. Due to the common control of Turnkey Home
Buyers and the Company, pursuant to the Financial Accounting Standards Board’s (“FASB”) Accounting Standards
Codification (“ASC”) 805-50-25, “Transactions Between Entities Under Common Control” and other Securities
and Exchange Commission (“SEC”) guidance, including for lack of economic substance, the Share Exchange Agreement was
accounted for as a transfer of the carrying amounts of assets and liabilities under the predecessor value method of accounting.
Financial statement presentation under the predecessor value method of accounting as a result of a business combination between
entities under common control requires the receiving entity (i.e., the Company) to report the results of operations as if both
entities had always been combined. The condensed consolidated financial statements include both entities’ full results since
the inception of Turnkey Home Buyers on September 12, 2014. ROM Business On September 1, 2016, the Company formed
a new subsidiary, Remote Office Management, Inc. (“ROM”), to market bundled accounting and computer/information technology
(“IT”) services. Simultaneously, ROM entered into a professional services agreement with R3 Accounting, (an accounting
firm owned by Timothy Hart, a director, secretary and CFO of the Company), (“R3 Accounting”), and PC Lauderdale (an
unrelated computer/IT company). The purpose of the agreement was to form a joint venture whereby these entities would cross-market
professional services under ROM for one stop computer/IT and accounting services. Through ROM, we generated revenues of $60,000
and $67,500 for the six month periods ended June 30, 2018 and 2017, respectively, from accounting services. These services were
provided to MediXall Group, Inc. (“MediXall”). MediXall is a publicly reporting company. Each of Mr. Swartz, our President,
CEO and director, and Mr. Hart, our CFO and director, is a significant stockholder of MediXall. Mr. Swartz is MediXall’s
Interim CEO and Chairman of the Board, and Mr. Hart is MediXall’s CFO and a member of MediXall’s board of directors.
In addition, TBG is a significant stockholder of MediXall. Messrs. Swartz and Hart are both officers and major shareholders of
TBG. As such, they may be deemed to be beneficial holders of the MediXall shares held by TBG. On June 30, 2017, the Company entered into a
Strategic Alliance Agreement (the “SIC Agreement”) with Seminole Indian Company (“SIC”), a company controlled
by Chief James E. Billie and Craig Talesman. The purpose and intent of the SIC Agreement is to combine the resources and talents
of the Company and SIC, in order to take advantage of every opportunity permitted by tribal sovereignty to create revenue streams
in multiple areas in conjunction with operating partners that have existing marketing and customers in place, thereby limiting
the capital requirements and risk. To date there have been no revenues pursuant to the SIC and there are no pending contracts or
agreements. The Company does not have any paid employees,
however the officers and directors continue to work to further the Company’s business objectives. As of June 30, 2018 and
2017 the Company’s real estate subsidiary, Turnkey Homebuyers, was inactive.</t>
  </si>
  <si>
    <t>Basis of Presentation</t>
  </si>
  <si>
    <t>Basis of Presentation The unaudited condensed consolidated financial
statements of the Company as of June 30, 2018, and for the three and six month periods ended June 30, 2018 and 2017, have been
prepared in accordance with generally accepted accounting principles in the United States (“GAAP”) for interim financial
reporting and include the Company’s wholly-owned subsidiaries, Turnkey Home Buyers and ROM. Accordingly, they do not include
all of the disclosures required by GAAP for complete financial statements and should be read in conjunction with the audited consolidated
financial statements and notes thereto for the year ended December 31, 2017, as filed with the SEC as part of the Company’s
Annual Report on Form 10-K on March 1, 2018 as amended on March 5, 2018. In the opinion of management, all adjustments (consisting
only of normal recurring adjustments) considered necessary for a fair presentation of the interim financial information have been
included. The results of operations for any interim period are not necessarily indicative of the results of operations for the
entire year.</t>
  </si>
  <si>
    <t>Going Concern</t>
  </si>
  <si>
    <t>Going Concern The condensed consolidated financial statements
have been prepared on a going concern basis which assumes the Company will be able to realize its assets and discharge its liabilities
in the normal course of business for the foreseeable future. As of June 30, 2018, the Company had $21,653 of cash, a working capital
deficit of $652,176 and an accumulated deficit of $1,924,171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assurance
that these events will be satisfactorily completed. We expect TBG, a related party as discussed in Note 2, to continue to provide
support services and advances until sufficient capital is raised. The advances are due on demand and are non-interest bearing.</t>
  </si>
  <si>
    <t>Fair Value Measurement</t>
  </si>
  <si>
    <t xml:space="preserve">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t>
  </si>
  <si>
    <t>Fair Value of Financial Instruments</t>
  </si>
  <si>
    <t xml:space="preserve">Fair Value of Financial Instruments The carrying value of cash approximates its fair
value because of the short-term nature of these instruments and their liquidity. Management is of the opinion that the Company
is not exposed to significant interest or credit risks arising from these financial instruments. </t>
  </si>
  <si>
    <t>Income Taxes</t>
  </si>
  <si>
    <t>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the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Company assessed its earning history, trends
and estimates of future earnings and determined that the deferred tax asset could not be realized as of June 30, 2018. Accordingly,
a valuation allowance was recorded against the net deferred tax asset.</t>
  </si>
  <si>
    <t>Revenue Recognition</t>
  </si>
  <si>
    <t>Revenue Recognition The Company records revenue when all of the
following have occurred; (1) persuasive evidence of an arrangement exists, (2) service delivery has occurred, (3) the sales price
to the customer is fixed and determinable, and (4) collectability is reasonably assured. Revenue is recognized at point of sale, with
no further obligations.</t>
  </si>
  <si>
    <t>Loss Per Share</t>
  </si>
  <si>
    <t xml:space="preserve">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net loss per share does not assume conversion, exercise
or contingent issuance of securities that would have an antidilutive effect on loss per share. Therefore, when calculating LPS
if the Company experienced a loss, there is no inclusion of dilutive securities as their inclusion in the LPS calculation is antidilutive. Following is the computation of basic and diluted
net loss per share for the three and six month periods ended June 30, 2018 and 2017:
Three Months Ended Six Months Ended
June 30, June 30,
2018 2017 2018 2017
Basic and Diluted LPS Computation
Numerator:
Loss available to common stockholders $ (69,084 ) (33,477 ) $ (231,301 ) $ (63,886 )
Denominator:
Weighted average number of common shares outstanding 39,216,665 39,216,665 39,216,665 39,216,665
Basic and diluted LPS $ — $ — $ (0.01 ) $ — Potentially dilutive securities not included
in the calculation of diluted net loss per share attributable to common stockholders because to do so would be anti-dilutive are
as follows (in common stock equivalent shares):
Preferred stock (convertible) 29,100,000 29,100,000 29,100,000 29,100,000 </t>
  </si>
  <si>
    <t>Recent Accounting Pronouncements</t>
  </si>
  <si>
    <t xml:space="preserve">Recent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discussion. The Company believes
that none of the new standards will have a significant impact on the condensed consolidated financial statements. </t>
  </si>
  <si>
    <t>Reclassifications</t>
  </si>
  <si>
    <t xml:space="preserve">Reclassifications Certain amounts in the 2017 condensed consolidated
financial statements have been reclassified to conform to the 2018 condensed consolidated financial statement presentation. </t>
  </si>
  <si>
    <t>GENERAL (Tables)</t>
  </si>
  <si>
    <t>Schedule of computation of basic and diluted net loss per share</t>
  </si>
  <si>
    <t xml:space="preserve">Following is the computation of basic and diluted
net loss per share for the three and six month periods ended June 30, 2018 and 2017:
Three Months Ended Six Months Ended
June 30, June 30,
2018 2017 2018 2017
Basic and Diluted LPS Computation
Numerator:
Loss available to common stockholders $ (69,084 ) (33,477 ) $ (231,301 ) $ (63,886 )
Denominator:
Weighted average number of common shares outstanding 39,216,665 39,216,665 39,216,665 39,216,665
Basic and diluted LPS $ — $ — $ (0.01 ) $ — </t>
  </si>
  <si>
    <t>Schedule of potentially dilutive securities not included in the calculation of diluted net loss per share</t>
  </si>
  <si>
    <t xml:space="preserve">Potentially dilutive securities not included
in the calculation of diluted net loss per share attributable to common stockholders because to do so would be anti-dilutive are
as follows (in common stock equivalent shares):
Preferred stock (convertible) 29,100,000 29,100,000 29,100,000 29,100,000 </t>
  </si>
  <si>
    <t>RELATED PARTY TRANSACTIONS (Tables)</t>
  </si>
  <si>
    <t>Schedule of amounts due from and to related parties</t>
  </si>
  <si>
    <t>Amounts due from and to related parties as of
June 30, 2018 and December 31, 2017 are detailed below:
June 30, December 31,
2018 2017
Accounts payable - related party $ 220,984 (1) $ 144,392 (1)
Advances - related parties $ 323,775 (2) $ 256,675 (2) ———————
(1) Represents (a) amounts owed to R3 Accounting for accounting related services and are payable on demand and (b) amounts owed to TBG, owned in part by Timothy Hart, CFO and a member of the Company’s board of directors, and Neil Swartz, CEO and a member of the Company’s board of directors, for management and consulting services such as corporate strategic planning and financial strategy.
(2) Represents advances of cash from TBG to us which are payable on demand and non-interest bearing, as discussed in the going concern paragraph.</t>
  </si>
  <si>
    <t>GENERAL (Narrative) (Details) - USD ($)</t>
  </si>
  <si>
    <t>Jul. 06, 2015</t>
  </si>
  <si>
    <t>Cash on hand</t>
  </si>
  <si>
    <t>Working capital deficit</t>
  </si>
  <si>
    <t>Accumulated losses</t>
  </si>
  <si>
    <t>Turnkey Home Buyers USA, Inc. [Member]</t>
  </si>
  <si>
    <t>Shares issued to acquiree shareholders</t>
  </si>
  <si>
    <t>Percentage of shares acquired</t>
  </si>
  <si>
    <t>100.00%</t>
  </si>
  <si>
    <t>Shares cancelled</t>
  </si>
  <si>
    <t>Percentage of TTHX common stock held by Turnkey shareholders</t>
  </si>
  <si>
    <t>38.90%</t>
  </si>
  <si>
    <t>Percentage of TTHX fully diluted common stock held by Turnkey shareholders</t>
  </si>
  <si>
    <t>58.50%</t>
  </si>
  <si>
    <t>GENERAL (Schedule of LPS) (Details) - USD ($)</t>
  </si>
  <si>
    <t>Numerator:</t>
  </si>
  <si>
    <t>Loss available to common stockholders'</t>
  </si>
  <si>
    <t>Denominator:</t>
  </si>
  <si>
    <t>Weighted average number of common shares outstanding</t>
  </si>
  <si>
    <t>Basic and diluted LPS</t>
  </si>
  <si>
    <t>Potentially dilutive securities not included in the calculation of diluted net loss per share attributable to common stockholders because to do so would be anti-dilutive are as follows (in common stock equivalent shares):</t>
  </si>
  <si>
    <t>Convertible Preferred Stock</t>
  </si>
  <si>
    <t>RELATED PARTY TRANSACTIONS (Schedule of Amounts Due from and to Related Parties) (Details) - USD ($)</t>
  </si>
  <si>
    <t>Advances payable - related parties</t>
  </si>
  <si>
    <t>TBG Holdings Corporation [Member]</t>
  </si>
  <si>
    <t>Related party expenses</t>
  </si>
  <si>
    <t>R3 Accounting [Member]</t>
  </si>
  <si>
    <t>Remote Office Management, Inc. [Member]</t>
  </si>
  <si>
    <t>ADVANCES PAYABLE (Narrative) (Details) - USD ($)</t>
  </si>
  <si>
    <t>12 Months Ended</t>
  </si>
  <si>
    <t>Dec. 31, 2015</t>
  </si>
  <si>
    <t>Advances Payable Details</t>
  </si>
  <si>
    <t>Amount received from anticipated business transaction not consummated</t>
  </si>
  <si>
    <t>Number of shares being considered to satisfy liability</t>
  </si>
  <si>
    <t>Price per share for shares being considered to satisfy liability</t>
  </si>
  <si>
    <t>PREFERRED STOCK (Narrative) (Details) - shares</t>
  </si>
  <si>
    <t>Number of common stock issuable for total shares of convertible preferred stock</t>
  </si>
  <si>
    <t>PENDING LEGAL MATTERS (Narrative) (Details) - USD ($)</t>
  </si>
  <si>
    <t>1 Months Ended</t>
  </si>
  <si>
    <t>Jul. 30, 2018</t>
  </si>
  <si>
    <t>Legal provision accrual</t>
  </si>
  <si>
    <t>Subsequent Event [Member]</t>
  </si>
  <si>
    <t>Shares issued to settle legal matter,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6750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2216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80"/>
  </cols>
  <sheetData>
    <row r="1" spans="1:2">
      <c r="A1" s="1" t="s">
        <v>109</v>
      </c>
      <c r="B1" s="2" t="s">
        <v>1</v>
      </c>
    </row>
    <row r="2" spans="1:2">
      <c r="B2" s="2" t="s">
        <v>2</v>
      </c>
    </row>
    <row r="3" spans="1:2">
      <c r="A3" s="3" t="s">
        <v>110</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row r="11" spans="1:2">
      <c r="A11" s="4" t="s">
        <v>125</v>
      </c>
      <c r="B11" s="4" t="s">
        <v>126</v>
      </c>
    </row>
    <row r="12" spans="1:2">
      <c r="A12" s="4" t="s">
        <v>127</v>
      </c>
      <c r="B12" s="4" t="s">
        <v>128</v>
      </c>
    </row>
    <row r="13" spans="1:2">
      <c r="A13" s="4" t="s">
        <v>129</v>
      </c>
      <c r="B13"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10</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98</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139</v>
      </c>
      <c r="B1" s="2" t="s">
        <v>140</v>
      </c>
      <c r="C1" s="2" t="s">
        <v>2</v>
      </c>
      <c r="D1" s="2" t="s">
        <v>61</v>
      </c>
      <c r="E1" s="2" t="s">
        <v>2</v>
      </c>
      <c r="F1" s="2" t="s">
        <v>61</v>
      </c>
      <c r="G1" s="2" t="s">
        <v>23</v>
      </c>
    </row>
    <row r="2" spans="1:7">
      <c r="A2" s="4" t="s">
        <v>141</v>
      </c>
      <c r="C2" s="7" t="n">
        <v>21653</v>
      </c>
      <c r="E2" s="7" t="n">
        <v>21653</v>
      </c>
      <c r="G2" s="7" t="n">
        <v>2025</v>
      </c>
    </row>
    <row r="3" spans="1:7">
      <c r="A3" s="4" t="s">
        <v>142</v>
      </c>
      <c r="C3" s="5" t="n">
        <v>652176</v>
      </c>
      <c r="E3" s="5" t="n">
        <v>652176</v>
      </c>
    </row>
    <row r="4" spans="1:7">
      <c r="A4" s="4" t="s">
        <v>143</v>
      </c>
      <c r="C4" s="5" t="n">
        <v>1924171</v>
      </c>
      <c r="E4" s="5" t="n">
        <v>1924171</v>
      </c>
      <c r="G4" s="7" t="n">
        <v>1692870</v>
      </c>
    </row>
    <row r="5" spans="1:7">
      <c r="A5" s="4" t="s">
        <v>63</v>
      </c>
      <c r="C5" s="7" t="n">
        <v>30000</v>
      </c>
      <c r="D5" s="7" t="n">
        <v>30000</v>
      </c>
      <c r="E5" s="7" t="n">
        <v>60000</v>
      </c>
      <c r="F5" s="7" t="n">
        <v>67500</v>
      </c>
    </row>
    <row r="6" spans="1:7">
      <c r="A6" s="4" t="s">
        <v>144</v>
      </c>
    </row>
    <row r="7" spans="1:7">
      <c r="A7" s="4" t="s">
        <v>145</v>
      </c>
      <c r="B7" s="5" t="n">
        <v>15337500</v>
      </c>
    </row>
    <row r="8" spans="1:7">
      <c r="A8" s="4" t="s">
        <v>146</v>
      </c>
      <c r="B8" s="4" t="s">
        <v>147</v>
      </c>
    </row>
    <row r="9" spans="1:7">
      <c r="A9" s="4" t="s">
        <v>148</v>
      </c>
      <c r="B9" s="5" t="n">
        <v>15000000</v>
      </c>
    </row>
    <row r="10" spans="1:7">
      <c r="A10" s="4" t="s">
        <v>149</v>
      </c>
      <c r="B10" s="4" t="s">
        <v>150</v>
      </c>
    </row>
    <row r="11" spans="1:7">
      <c r="A11" s="4" t="s">
        <v>151</v>
      </c>
      <c r="B11" s="4" t="s">
        <v>15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60</v>
      </c>
      <c r="D1" s="2" t="s">
        <v>1</v>
      </c>
    </row>
    <row r="2" spans="1:5">
      <c r="B2" s="2" t="s">
        <v>2</v>
      </c>
      <c r="C2" s="2" t="s">
        <v>61</v>
      </c>
      <c r="D2" s="2" t="s">
        <v>2</v>
      </c>
      <c r="E2" s="2" t="s">
        <v>61</v>
      </c>
    </row>
    <row r="3" spans="1:5">
      <c r="A3" s="3" t="s">
        <v>154</v>
      </c>
    </row>
    <row r="4" spans="1:5">
      <c r="A4" s="4" t="s">
        <v>155</v>
      </c>
      <c r="B4" s="7" t="n">
        <v>-69084</v>
      </c>
      <c r="C4" s="7" t="n">
        <v>-33477</v>
      </c>
      <c r="D4" s="7" t="n">
        <v>-231301</v>
      </c>
      <c r="E4" s="7" t="n">
        <v>-63886</v>
      </c>
    </row>
    <row r="5" spans="1:5">
      <c r="A5" s="3" t="s">
        <v>156</v>
      </c>
    </row>
    <row r="6" spans="1:5">
      <c r="A6" s="4" t="s">
        <v>157</v>
      </c>
      <c r="B6" s="5" t="n">
        <v>39216665</v>
      </c>
      <c r="C6" s="5" t="n">
        <v>39216665</v>
      </c>
      <c r="D6" s="5" t="n">
        <v>39216665</v>
      </c>
      <c r="E6" s="5" t="n">
        <v>39216665</v>
      </c>
    </row>
    <row r="7" spans="1:5">
      <c r="A7" s="4" t="s">
        <v>158</v>
      </c>
      <c r="B7" s="4" t="s">
        <v>28</v>
      </c>
      <c r="C7" s="4" t="s">
        <v>28</v>
      </c>
      <c r="D7" s="9" t="n">
        <v>-0.01</v>
      </c>
      <c r="E7" s="4" t="s">
        <v>28</v>
      </c>
    </row>
    <row r="8" spans="1:5">
      <c r="A8" s="3" t="s">
        <v>159</v>
      </c>
    </row>
    <row r="9" spans="1:5">
      <c r="A9" s="4" t="s">
        <v>160</v>
      </c>
      <c r="B9" s="5" t="n">
        <v>29100000</v>
      </c>
      <c r="C9" s="5" t="n">
        <v>29100000</v>
      </c>
      <c r="D9" s="5" t="n">
        <v>29100000</v>
      </c>
      <c r="E9" s="5" t="n">
        <v>29100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61</v>
      </c>
      <c r="C1" s="2" t="s">
        <v>60</v>
      </c>
      <c r="E1" s="2" t="s">
        <v>1</v>
      </c>
    </row>
    <row r="2" spans="1:7">
      <c r="C2" s="2" t="s">
        <v>2</v>
      </c>
      <c r="D2" s="2" t="s">
        <v>61</v>
      </c>
      <c r="E2" s="2" t="s">
        <v>2</v>
      </c>
      <c r="F2" s="2" t="s">
        <v>61</v>
      </c>
      <c r="G2" s="2" t="s">
        <v>23</v>
      </c>
    </row>
    <row r="3" spans="1:7">
      <c r="A3" s="4" t="s">
        <v>32</v>
      </c>
      <c r="B3" s="4" t="s">
        <v>33</v>
      </c>
      <c r="C3" s="7" t="n">
        <v>220984</v>
      </c>
      <c r="E3" s="7" t="n">
        <v>220984</v>
      </c>
      <c r="G3" s="7" t="n">
        <v>144392</v>
      </c>
    </row>
    <row r="4" spans="1:7">
      <c r="A4" s="4" t="s">
        <v>162</v>
      </c>
      <c r="B4" s="4" t="s">
        <v>35</v>
      </c>
      <c r="C4" s="5" t="n">
        <v>323775</v>
      </c>
      <c r="E4" s="5" t="n">
        <v>323775</v>
      </c>
      <c r="G4" s="7" t="n">
        <v>256675</v>
      </c>
    </row>
    <row r="5" spans="1:7">
      <c r="A5" s="4" t="s">
        <v>63</v>
      </c>
      <c r="C5" s="5" t="n">
        <v>30000</v>
      </c>
      <c r="D5" s="7" t="n">
        <v>30000</v>
      </c>
      <c r="E5" s="5" t="n">
        <v>60000</v>
      </c>
      <c r="F5" s="7" t="n">
        <v>67500</v>
      </c>
    </row>
    <row r="6" spans="1:7">
      <c r="A6" s="4" t="s">
        <v>163</v>
      </c>
    </row>
    <row r="7" spans="1:7">
      <c r="A7" s="4" t="s">
        <v>164</v>
      </c>
      <c r="C7" s="5" t="n">
        <v>30000</v>
      </c>
      <c r="D7" s="5" t="n">
        <v>30000</v>
      </c>
      <c r="E7" s="5" t="n">
        <v>60000</v>
      </c>
      <c r="F7" s="5" t="n">
        <v>60000</v>
      </c>
    </row>
    <row r="8" spans="1:7">
      <c r="A8" s="4" t="s">
        <v>165</v>
      </c>
    </row>
    <row r="9" spans="1:7">
      <c r="A9" s="4" t="s">
        <v>164</v>
      </c>
      <c r="C9" s="5" t="n">
        <v>23350</v>
      </c>
      <c r="D9" s="5" t="n">
        <v>27550</v>
      </c>
      <c r="E9" s="5" t="n">
        <v>45850</v>
      </c>
      <c r="F9" s="5" t="n">
        <v>51150</v>
      </c>
    </row>
    <row r="10" spans="1:7">
      <c r="A10" s="4" t="s">
        <v>166</v>
      </c>
    </row>
    <row r="11" spans="1:7">
      <c r="A11" s="4" t="s">
        <v>63</v>
      </c>
      <c r="C11" s="7" t="n">
        <v>30000</v>
      </c>
      <c r="D11" s="7" t="n">
        <v>30000</v>
      </c>
      <c r="E11" s="7" t="n">
        <v>60000</v>
      </c>
      <c r="F11" s="7" t="n">
        <v>67500</v>
      </c>
    </row>
    <row r="12" spans="1:7"/>
    <row r="13" spans="1:7">
      <c r="A13" s="4" t="s">
        <v>33</v>
      </c>
      <c r="B13" s="4" t="s">
        <v>47</v>
      </c>
    </row>
    <row r="14" spans="1:7">
      <c r="A14" s="4" t="s">
        <v>35</v>
      </c>
      <c r="B14" s="4" t="s">
        <v>48</v>
      </c>
    </row>
  </sheetData>
  <mergeCells count="6">
    <mergeCell ref="A1:B2"/>
    <mergeCell ref="C1:D1"/>
    <mergeCell ref="E1:F1"/>
    <mergeCell ref="A12:F12"/>
    <mergeCell ref="B13:F13"/>
    <mergeCell ref="B14:F14"/>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167</v>
      </c>
      <c r="B1" s="2" t="s">
        <v>1</v>
      </c>
      <c r="C1" s="2" t="s">
        <v>168</v>
      </c>
    </row>
    <row r="2" spans="1:4">
      <c r="B2" s="2" t="s">
        <v>2</v>
      </c>
      <c r="C2" s="2" t="s">
        <v>169</v>
      </c>
      <c r="D2" s="2" t="s">
        <v>23</v>
      </c>
    </row>
    <row r="3" spans="1:4">
      <c r="A3" s="3" t="s">
        <v>170</v>
      </c>
    </row>
    <row r="4" spans="1:4">
      <c r="A4" s="4" t="s">
        <v>171</v>
      </c>
      <c r="C4" s="7" t="n">
        <v>200000</v>
      </c>
    </row>
    <row r="5" spans="1:4">
      <c r="A5" s="4" t="s">
        <v>38</v>
      </c>
      <c r="B5" s="7" t="n">
        <v>200000</v>
      </c>
      <c r="D5" s="7" t="n">
        <v>200000</v>
      </c>
    </row>
    <row r="6" spans="1:4">
      <c r="A6" s="4" t="s">
        <v>172</v>
      </c>
      <c r="B6" s="5" t="n">
        <v>2000000</v>
      </c>
    </row>
    <row r="7" spans="1:4">
      <c r="A7" s="4" t="s">
        <v>173</v>
      </c>
      <c r="B7" s="9" t="n">
        <v>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23</v>
      </c>
    </row>
    <row r="2" spans="1:3">
      <c r="A2" s="3" t="s">
        <v>104</v>
      </c>
    </row>
    <row r="3" spans="1:3">
      <c r="A3" s="4" t="s">
        <v>54</v>
      </c>
      <c r="B3" s="5" t="n">
        <v>600000</v>
      </c>
      <c r="C3" s="5" t="n">
        <v>600000</v>
      </c>
    </row>
    <row r="4" spans="1:3">
      <c r="A4" s="4" t="s">
        <v>175</v>
      </c>
      <c r="B4" s="5" t="n">
        <v>291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5"/>
    <col customWidth="1" max="6" min="6" width="14"/>
  </cols>
  <sheetData>
    <row r="1" spans="1:6">
      <c r="A1" s="1" t="s">
        <v>176</v>
      </c>
      <c r="B1" s="2" t="s">
        <v>177</v>
      </c>
      <c r="C1" s="2" t="s">
        <v>60</v>
      </c>
      <c r="E1" s="2" t="s">
        <v>1</v>
      </c>
    </row>
    <row r="2" spans="1:6">
      <c r="B2" s="2" t="s">
        <v>178</v>
      </c>
      <c r="C2" s="2" t="s">
        <v>2</v>
      </c>
      <c r="D2" s="2" t="s">
        <v>61</v>
      </c>
      <c r="E2" s="2" t="s">
        <v>2</v>
      </c>
      <c r="F2" s="2" t="s">
        <v>61</v>
      </c>
    </row>
    <row r="3" spans="1:6">
      <c r="A3" s="4" t="s">
        <v>179</v>
      </c>
      <c r="C3" s="7" t="n">
        <v>32970</v>
      </c>
      <c r="D3" s="4" t="s">
        <v>28</v>
      </c>
      <c r="E3" s="7" t="n">
        <v>129070</v>
      </c>
      <c r="F3" s="4" t="s">
        <v>28</v>
      </c>
    </row>
    <row r="4" spans="1:6">
      <c r="A4" s="4" t="s">
        <v>180</v>
      </c>
    </row>
    <row r="5" spans="1:6">
      <c r="A5" s="4" t="s">
        <v>181</v>
      </c>
      <c r="B5" s="5" t="n">
        <v>3000000</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21653</v>
      </c>
      <c r="D3" s="7" t="n">
        <v>2025</v>
      </c>
    </row>
    <row r="4" spans="1:4">
      <c r="A4" s="4" t="s">
        <v>26</v>
      </c>
      <c r="C4" s="5" t="n">
        <v>21653</v>
      </c>
      <c r="D4" s="5" t="n">
        <v>2025</v>
      </c>
    </row>
    <row r="5" spans="1:4">
      <c r="A5" s="4" t="s">
        <v>27</v>
      </c>
      <c r="C5" s="5" t="n">
        <v>2105</v>
      </c>
      <c r="D5" s="4" t="s">
        <v>28</v>
      </c>
    </row>
    <row r="6" spans="1:4">
      <c r="A6" s="4" t="s">
        <v>29</v>
      </c>
      <c r="C6" s="5" t="n">
        <v>23758</v>
      </c>
      <c r="D6" s="5" t="n">
        <v>2025</v>
      </c>
    </row>
    <row r="7" spans="1:4">
      <c r="A7" s="3" t="s">
        <v>30</v>
      </c>
    </row>
    <row r="8" spans="1:4">
      <c r="A8" s="4" t="s">
        <v>31</v>
      </c>
      <c r="C8" s="5" t="n">
        <v>129070</v>
      </c>
      <c r="D8" s="5" t="n">
        <v>19728</v>
      </c>
    </row>
    <row r="9" spans="1:4">
      <c r="A9" s="4" t="s">
        <v>32</v>
      </c>
      <c r="B9" s="4" t="s">
        <v>33</v>
      </c>
      <c r="C9" s="5" t="n">
        <v>220984</v>
      </c>
      <c r="D9" s="5" t="n">
        <v>144392</v>
      </c>
    </row>
    <row r="10" spans="1:4">
      <c r="A10" s="4" t="s">
        <v>34</v>
      </c>
      <c r="B10" s="4" t="s">
        <v>35</v>
      </c>
      <c r="C10" s="5" t="n">
        <v>323775</v>
      </c>
      <c r="D10" s="5" t="n">
        <v>256675</v>
      </c>
    </row>
    <row r="11" spans="1:4">
      <c r="A11" s="4" t="s">
        <v>36</v>
      </c>
      <c r="C11" s="5" t="n">
        <v>673829</v>
      </c>
      <c r="D11" s="5" t="n">
        <v>420795</v>
      </c>
    </row>
    <row r="12" spans="1:4">
      <c r="A12" s="3" t="s">
        <v>37</v>
      </c>
    </row>
    <row r="13" spans="1:4">
      <c r="A13" s="4" t="s">
        <v>38</v>
      </c>
      <c r="C13" s="5" t="n">
        <v>200000</v>
      </c>
      <c r="D13" s="5" t="n">
        <v>200000</v>
      </c>
    </row>
    <row r="14" spans="1:4">
      <c r="A14" s="4" t="s">
        <v>39</v>
      </c>
      <c r="C14" s="5" t="n">
        <v>873829</v>
      </c>
      <c r="D14" s="5" t="n">
        <v>620795</v>
      </c>
    </row>
    <row r="15" spans="1:4">
      <c r="A15" s="3" t="s">
        <v>40</v>
      </c>
    </row>
    <row r="16" spans="1:4">
      <c r="A16" s="4" t="s">
        <v>41</v>
      </c>
      <c r="C16" s="5" t="n">
        <v>600</v>
      </c>
      <c r="D16" s="5" t="n">
        <v>600</v>
      </c>
    </row>
    <row r="17" spans="1:4">
      <c r="A17" s="4" t="s">
        <v>42</v>
      </c>
      <c r="C17" s="5" t="n">
        <v>39217</v>
      </c>
      <c r="D17" s="5" t="n">
        <v>39217</v>
      </c>
    </row>
    <row r="18" spans="1:4">
      <c r="A18" s="4" t="s">
        <v>43</v>
      </c>
      <c r="C18" s="5" t="n">
        <v>1034283</v>
      </c>
      <c r="D18" s="5" t="n">
        <v>1034283</v>
      </c>
    </row>
    <row r="19" spans="1:4">
      <c r="A19" s="4" t="s">
        <v>44</v>
      </c>
      <c r="C19" s="5" t="n">
        <v>-1924171</v>
      </c>
      <c r="D19" s="5" t="n">
        <v>-1692870</v>
      </c>
    </row>
    <row r="20" spans="1:4">
      <c r="A20" s="4" t="s">
        <v>45</v>
      </c>
      <c r="C20" s="5" t="n">
        <v>-850071</v>
      </c>
      <c r="D20" s="5" t="n">
        <v>-618770</v>
      </c>
    </row>
    <row r="21" spans="1:4">
      <c r="A21" s="4" t="s">
        <v>46</v>
      </c>
      <c r="C21" s="7" t="n">
        <v>23758</v>
      </c>
      <c r="D21" s="7" t="n">
        <v>2025</v>
      </c>
    </row>
    <row r="22" spans="1:4"/>
    <row r="23" spans="1:4">
      <c r="A23" s="4" t="s">
        <v>33</v>
      </c>
      <c r="B23" s="4" t="s">
        <v>47</v>
      </c>
    </row>
    <row r="24" spans="1:4">
      <c r="A24" s="4" t="s">
        <v>35</v>
      </c>
      <c r="B24" s="4" t="s">
        <v>48</v>
      </c>
    </row>
  </sheetData>
  <mergeCells count="4">
    <mergeCell ref="A1:B1"/>
    <mergeCell ref="A22:C22"/>
    <mergeCell ref="B23:C23"/>
    <mergeCell ref="B24:C2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3</v>
      </c>
    </row>
    <row r="2" spans="1:3">
      <c r="A2" s="3" t="s">
        <v>50</v>
      </c>
    </row>
    <row r="3" spans="1:3">
      <c r="A3" s="4" t="s">
        <v>51</v>
      </c>
      <c r="B3" s="8" t="n">
        <v>0.001</v>
      </c>
      <c r="C3" s="8" t="n">
        <v>0.001</v>
      </c>
    </row>
    <row r="4" spans="1:3">
      <c r="A4" s="4" t="s">
        <v>52</v>
      </c>
      <c r="B4" s="5" t="n">
        <v>5000000</v>
      </c>
      <c r="C4" s="5" t="n">
        <v>5000000</v>
      </c>
    </row>
    <row r="5" spans="1:3">
      <c r="A5" s="4" t="s">
        <v>53</v>
      </c>
      <c r="B5" s="5" t="n">
        <v>600000</v>
      </c>
      <c r="C5" s="5" t="n">
        <v>600000</v>
      </c>
    </row>
    <row r="6" spans="1:3">
      <c r="A6" s="4" t="s">
        <v>54</v>
      </c>
      <c r="B6" s="5" t="n">
        <v>600000</v>
      </c>
      <c r="C6" s="5" t="n">
        <v>600000</v>
      </c>
    </row>
    <row r="7" spans="1:3">
      <c r="A7" s="4" t="s">
        <v>55</v>
      </c>
      <c r="B7" s="8" t="n">
        <v>0.001</v>
      </c>
      <c r="C7" s="8" t="n">
        <v>0.001</v>
      </c>
    </row>
    <row r="8" spans="1:3">
      <c r="A8" s="4" t="s">
        <v>56</v>
      </c>
      <c r="B8" s="5" t="n">
        <v>750000000</v>
      </c>
      <c r="C8" s="5" t="n">
        <v>750000000</v>
      </c>
    </row>
    <row r="9" spans="1:3">
      <c r="A9" s="4" t="s">
        <v>57</v>
      </c>
      <c r="B9" s="5" t="n">
        <v>39216665</v>
      </c>
      <c r="C9" s="5" t="n">
        <v>39216665</v>
      </c>
    </row>
    <row r="10" spans="1:3">
      <c r="A10" s="4" t="s">
        <v>58</v>
      </c>
      <c r="B10" s="5" t="n">
        <v>39216665</v>
      </c>
      <c r="C10" s="5" t="n">
        <v>392166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30000</v>
      </c>
      <c r="C4" s="7" t="n">
        <v>30000</v>
      </c>
      <c r="D4" s="7" t="n">
        <v>60000</v>
      </c>
      <c r="E4" s="7" t="n">
        <v>67500</v>
      </c>
    </row>
    <row r="5" spans="1:5">
      <c r="A5" s="3" t="s">
        <v>64</v>
      </c>
    </row>
    <row r="6" spans="1:5">
      <c r="A6" s="4" t="s">
        <v>65</v>
      </c>
      <c r="B6" s="5" t="n">
        <v>1764</v>
      </c>
      <c r="C6" s="5" t="n">
        <v>2054</v>
      </c>
      <c r="D6" s="5" t="n">
        <v>14208</v>
      </c>
      <c r="E6" s="5" t="n">
        <v>14001</v>
      </c>
    </row>
    <row r="7" spans="1:5">
      <c r="A7" s="4" t="s">
        <v>66</v>
      </c>
      <c r="B7" s="4" t="s">
        <v>28</v>
      </c>
      <c r="C7" s="4" t="s">
        <v>28</v>
      </c>
      <c r="D7" s="5" t="n">
        <v>21598</v>
      </c>
      <c r="E7" s="4" t="s">
        <v>28</v>
      </c>
    </row>
    <row r="8" spans="1:5">
      <c r="A8" s="4" t="s">
        <v>67</v>
      </c>
      <c r="B8" s="5" t="n">
        <v>53350</v>
      </c>
      <c r="C8" s="5" t="n">
        <v>57550</v>
      </c>
      <c r="D8" s="5" t="n">
        <v>105850</v>
      </c>
      <c r="E8" s="5" t="n">
        <v>111150</v>
      </c>
    </row>
    <row r="9" spans="1:5">
      <c r="A9" s="4" t="s">
        <v>68</v>
      </c>
      <c r="B9" s="5" t="n">
        <v>11000</v>
      </c>
      <c r="C9" s="5" t="n">
        <v>3873</v>
      </c>
      <c r="D9" s="5" t="n">
        <v>20575</v>
      </c>
      <c r="E9" s="5" t="n">
        <v>6235</v>
      </c>
    </row>
    <row r="10" spans="1:5">
      <c r="A10" s="4" t="s">
        <v>69</v>
      </c>
      <c r="B10" s="5" t="n">
        <v>66114</v>
      </c>
      <c r="C10" s="5" t="n">
        <v>63477</v>
      </c>
      <c r="D10" s="5" t="n">
        <v>162231</v>
      </c>
      <c r="E10" s="5" t="n">
        <v>131386</v>
      </c>
    </row>
    <row r="11" spans="1:5">
      <c r="A11" s="4" t="s">
        <v>70</v>
      </c>
      <c r="B11" s="5" t="n">
        <v>-36114</v>
      </c>
      <c r="C11" s="5" t="n">
        <v>-33477</v>
      </c>
      <c r="D11" s="5" t="n">
        <v>-102231</v>
      </c>
      <c r="E11" s="5" t="n">
        <v>-63886</v>
      </c>
    </row>
    <row r="12" spans="1:5">
      <c r="A12" s="3" t="s">
        <v>71</v>
      </c>
    </row>
    <row r="13" spans="1:5">
      <c r="A13" s="4" t="s">
        <v>72</v>
      </c>
      <c r="B13" s="5" t="n">
        <v>-32970</v>
      </c>
      <c r="C13" s="4" t="s">
        <v>28</v>
      </c>
      <c r="D13" s="5" t="n">
        <v>-129070</v>
      </c>
      <c r="E13" s="4" t="s">
        <v>28</v>
      </c>
    </row>
    <row r="14" spans="1:5">
      <c r="A14" s="4" t="s">
        <v>73</v>
      </c>
      <c r="B14" s="5" t="n">
        <v>-69084</v>
      </c>
      <c r="C14" s="5" t="n">
        <v>-33477</v>
      </c>
      <c r="D14" s="5" t="n">
        <v>-231301</v>
      </c>
      <c r="E14" s="5" t="n">
        <v>-63886</v>
      </c>
    </row>
    <row r="15" spans="1:5">
      <c r="A15" s="4" t="s">
        <v>74</v>
      </c>
      <c r="B15" s="4" t="s">
        <v>28</v>
      </c>
      <c r="C15" s="4" t="s">
        <v>28</v>
      </c>
      <c r="D15" s="4" t="s">
        <v>28</v>
      </c>
      <c r="E15" s="4" t="s">
        <v>28</v>
      </c>
    </row>
    <row r="16" spans="1:5">
      <c r="A16" s="4" t="s">
        <v>75</v>
      </c>
      <c r="B16" s="7" t="n">
        <v>-69084</v>
      </c>
      <c r="C16" s="7" t="n">
        <v>-33477</v>
      </c>
      <c r="D16" s="7" t="n">
        <v>-231301</v>
      </c>
      <c r="E16" s="7" t="n">
        <v>-63886</v>
      </c>
    </row>
    <row r="17" spans="1:5">
      <c r="A17" s="4" t="s">
        <v>76</v>
      </c>
      <c r="B17" s="4" t="s">
        <v>28</v>
      </c>
      <c r="C17" s="4" t="s">
        <v>28</v>
      </c>
      <c r="D17" s="9" t="n">
        <v>-0.01</v>
      </c>
      <c r="E17" s="4" t="s">
        <v>28</v>
      </c>
    </row>
    <row r="18" spans="1:5">
      <c r="A18" s="4" t="s">
        <v>77</v>
      </c>
      <c r="B18" s="5" t="n">
        <v>39216665</v>
      </c>
      <c r="C18" s="5" t="n">
        <v>39216665</v>
      </c>
      <c r="D18" s="5" t="n">
        <v>39216665</v>
      </c>
      <c r="E18" s="5" t="n">
        <v>392166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8</v>
      </c>
      <c r="B1" s="2" t="s">
        <v>1</v>
      </c>
    </row>
    <row r="2" spans="1:3">
      <c r="B2" s="2" t="s">
        <v>2</v>
      </c>
      <c r="C2" s="2" t="s">
        <v>61</v>
      </c>
    </row>
    <row r="3" spans="1:3">
      <c r="A3" s="3" t="s">
        <v>79</v>
      </c>
    </row>
    <row r="4" spans="1:3">
      <c r="A4" s="4" t="s">
        <v>75</v>
      </c>
      <c r="B4" s="7" t="n">
        <v>-231301</v>
      </c>
      <c r="C4" s="7" t="n">
        <v>-63886</v>
      </c>
    </row>
    <row r="5" spans="1:3">
      <c r="A5" s="3" t="s">
        <v>80</v>
      </c>
    </row>
    <row r="6" spans="1:3">
      <c r="A6" s="4" t="s">
        <v>81</v>
      </c>
      <c r="B6" s="5" t="n">
        <v>109342</v>
      </c>
      <c r="C6" s="5" t="n">
        <v>-34980</v>
      </c>
    </row>
    <row r="7" spans="1:3">
      <c r="A7" s="4" t="s">
        <v>82</v>
      </c>
      <c r="B7" s="5" t="n">
        <v>76592</v>
      </c>
      <c r="C7" s="5" t="n">
        <v>1816</v>
      </c>
    </row>
    <row r="8" spans="1:3">
      <c r="A8" s="4" t="s">
        <v>83</v>
      </c>
      <c r="B8" s="5" t="n">
        <v>-45367</v>
      </c>
      <c r="C8" s="5" t="n">
        <v>-97050</v>
      </c>
    </row>
    <row r="9" spans="1:3">
      <c r="A9" s="3" t="s">
        <v>84</v>
      </c>
    </row>
    <row r="10" spans="1:3">
      <c r="A10" s="4" t="s">
        <v>85</v>
      </c>
      <c r="B10" s="5" t="n">
        <v>-2105</v>
      </c>
      <c r="C10" s="4" t="s">
        <v>28</v>
      </c>
    </row>
    <row r="11" spans="1:3">
      <c r="A11" s="3" t="s">
        <v>86</v>
      </c>
    </row>
    <row r="12" spans="1:3">
      <c r="A12" s="4" t="s">
        <v>87</v>
      </c>
      <c r="B12" s="5" t="n">
        <v>67100</v>
      </c>
      <c r="C12" s="5" t="n">
        <v>119592</v>
      </c>
    </row>
    <row r="13" spans="1:3">
      <c r="A13" s="4" t="s">
        <v>88</v>
      </c>
      <c r="B13" s="5" t="n">
        <v>19628</v>
      </c>
      <c r="C13" s="5" t="n">
        <v>22542</v>
      </c>
    </row>
    <row r="14" spans="1:3">
      <c r="A14" s="4" t="s">
        <v>89</v>
      </c>
      <c r="B14" s="5" t="n">
        <v>2025</v>
      </c>
      <c r="C14" s="5" t="n">
        <v>1244</v>
      </c>
    </row>
    <row r="15" spans="1:3">
      <c r="A15" s="4" t="s">
        <v>90</v>
      </c>
      <c r="B15" s="5" t="n">
        <v>21653</v>
      </c>
      <c r="C15" s="5" t="n">
        <v>23786</v>
      </c>
    </row>
    <row r="16" spans="1:3">
      <c r="A16" s="3" t="s">
        <v>91</v>
      </c>
    </row>
    <row r="17" spans="1:3">
      <c r="A17" s="4" t="s">
        <v>92</v>
      </c>
      <c r="B17" s="4" t="s">
        <v>28</v>
      </c>
      <c r="C17" s="4" t="s">
        <v>28</v>
      </c>
    </row>
    <row r="18" spans="1:3">
      <c r="A18" s="4" t="s">
        <v>93</v>
      </c>
      <c r="B18" s="4" t="s">
        <v>28</v>
      </c>
      <c r="C18"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02:38Z</dcterms:created>
  <dcterms:modified xmlns:dcterms="http://purl.org/dc/terms/" xmlns:xsi="http://www.w3.org/2001/XMLSchema-instance" xsi:type="dcterms:W3CDTF">2018-08-14T15:02:38Z</dcterms:modified>
</cp:coreProperties>
</file>